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3368</t>
        </is>
      </c>
    </row>
    <row r="9">
      <c r="A9" s="4" t="inlineStr">
        <is>
          <t>Entity Registrant Name</t>
        </is>
      </c>
      <c r="B9" s="4" t="inlineStr">
        <is>
          <t>Glu Mobile Inc</t>
        </is>
      </c>
    </row>
    <row r="10">
      <c r="A10" s="4" t="inlineStr">
        <is>
          <t>Entity Incorporation, State or Country Code</t>
        </is>
      </c>
      <c r="B10" s="4" t="inlineStr">
        <is>
          <t>DE</t>
        </is>
      </c>
    </row>
    <row r="11">
      <c r="A11" s="4" t="inlineStr">
        <is>
          <t>Entity Tax Identification Number</t>
        </is>
      </c>
      <c r="B11" s="4" t="inlineStr">
        <is>
          <t>91-2143667</t>
        </is>
      </c>
    </row>
    <row r="12">
      <c r="A12" s="4" t="inlineStr">
        <is>
          <t>Entity Address, Address Line One</t>
        </is>
      </c>
      <c r="B12" s="4" t="inlineStr">
        <is>
          <t>875 Howard Street, Suite 1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800-6100</t>
        </is>
      </c>
    </row>
    <row r="18">
      <c r="A18" s="4" t="inlineStr">
        <is>
          <t>Title of 12(b) Security</t>
        </is>
      </c>
      <c r="B18" s="4" t="inlineStr">
        <is>
          <t>Common Stock, $0.0001 par value per share</t>
        </is>
      </c>
    </row>
    <row r="19">
      <c r="A19" s="4" t="inlineStr">
        <is>
          <t>Trading Symbol</t>
        </is>
      </c>
      <c r="B19" s="4" t="inlineStr">
        <is>
          <t>GLUU</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64594790</v>
      </c>
    </row>
    <row r="31">
      <c r="A31" s="4" t="inlineStr">
        <is>
          <t>Entity Common Stock, Shares Outstanding</t>
        </is>
      </c>
      <c r="C31" s="6" t="n">
        <v>176310022</v>
      </c>
    </row>
    <row r="32">
      <c r="A32" s="4" t="inlineStr">
        <is>
          <t>Entity Central Index Key</t>
        </is>
      </c>
      <c r="B32" s="4" t="inlineStr">
        <is>
          <t>0001366246</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true</t>
        </is>
      </c>
    </row>
    <row r="37">
      <c r="A37" s="4" t="inlineStr">
        <is>
          <t>AmendmentDescription</t>
        </is>
      </c>
      <c r="B37" s="4" t="inlineStr">
        <is>
          <t xml:space="preserve">
 This Amendment No. 1 on Form 10-K/A (this “Amendment”) amends the Annual Report on Form 10-K of Glu Mobile Inc. (“Glu”) for the fiscal year ended December 31, 2020, originally filed with the Securities and Exchange Commission (the “SEC”) on February 26, 2021 (the “Original Filing”). We are filing this Amendment for the purpose of providing the information required by and not included in Part III of the Original Filing that was omitted from the Original Filing in reliance on General Instruction G(3) to Form 10-K because we no longer intend to file our definitive proxy statement for our 2021 Annual Meeting of Stockholders (the “Proxy Statement”) within 120 days after the end of our fiscal year ended December 31, 2020. Part IV of the Original Filing is being amended solely to add as exhibits certain new certifications in accordance with Rule 13a-14(a) promulgated by the SEC under the Securities Exchange Act of 1934, as amended (the “Exchange Act”). Because no financial statements have been included in this Amendment and this Amendment does not contain or amend any disclosure with respect to Items 307 and 308 of Regulation S-K, paragraphs 3, 4 and 5 of the certifications have been omitted.  
The reference on the cover of the Original Filing to the incorporation by reference of the Proxy Statement into Part III of the Original Filing is hereby deleted. Except as expressly set forth in this Amendment, we are not amending any other part of the Original Filing. The Original Filing continues to speak as of the date of the Original Filing, and we have not updated the disclosures contained therein to reflect any events which occurred at a date subsequent to the filing of the Original Filing. This Amendment should be read in conjunction with the Original Filing and with any of our filings made with the SEC subsequent to filing of the Original Filing on Form 10-K. 
All references to “Company,” “Glu,” “Glu Mobile,” “we,” “us” or “our” are references to Glu Mobile Inc. and, where appropriate, its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5:42Z</dcterms:created>
  <dcterms:modified xmlns:dcterms="http://purl.org/dc/terms/" xmlns:xsi="http://www.w3.org/2001/XMLSchema-instance" xsi:type="dcterms:W3CDTF">2021-04-27T16:15:42Z</dcterms:modified>
</cp:coreProperties>
</file>